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LINK
CHARGING CO.</t>
        </is>
      </c>
    </row>
    <row r="6">
      <c r="A6" s="4" t="inlineStr">
        <is>
          <t>Entity Central Index Key</t>
        </is>
      </c>
      <c r="B6" s="4" t="inlineStr">
        <is>
          <t>000142976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4 Total Shareholder Return 5 Peer Group Total Shareholder Return 6 Net Loss (in thousands) 7 Revenue (in thousands) 8
PAY VERSUS PERFORMANCE
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Loss (in thousands) 7 Revenue 8
2022 $ 15,877,812 $ 4,187,889 $ 1,585,440 $ 614,106 $ 589.78 $ 113.21 $ (91,560 ) $ 61,139
2021 $ 18,003,751 $ 9,729,230 $ 1,595,865.25 $ 563,947 $ 1,425.27 $ 149.22 $ (55,119 ) $ 20,940
2020 $ 943,757 $ 5,402,379 $ 622,999 $ 4,749,775 $ 2,298.39 $ 132.49 $ (17,846 ) $ 6,231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During
fiscal year 2020, 2021 and 2022, Mr. Farkas</t>
        </is>
      </c>
      <c r="C6" s="4" t="inlineStr">
        <is>
          <t xml:space="preserve"> </t>
        </is>
      </c>
      <c r="D6" s="4" t="inlineStr">
        <is>
          <t xml:space="preserve"> </t>
        </is>
      </c>
    </row>
    <row r="7">
      <c r="A7" s="4" t="inlineStr">
        <is>
          <t>Peer Group Issuers, Footnote [Text Block]</t>
        </is>
      </c>
      <c r="B7" s="4" t="inlineStr">
        <is>
          <t>(6) Represents
the weighted peer group total shareholder return, weighted according to the respective companies’
respective stock market capitalization at the beginning of each period for which a return
is indicated. The peer group used for this purpose is the following published index: S&amp;P
500 index, which is one of the company’s indices utilized in the stock performance
graph set forth in our Annual Report.</t>
        </is>
      </c>
      <c r="C7" s="4" t="inlineStr">
        <is>
          <t xml:space="preserve"> </t>
        </is>
      </c>
      <c r="D7" s="4" t="inlineStr">
        <is>
          <t xml:space="preserve"> </t>
        </is>
      </c>
    </row>
    <row r="8">
      <c r="A8" s="4" t="inlineStr">
        <is>
          <t>PEO Total Compensation Amount</t>
        </is>
      </c>
      <c r="B8" s="5" t="n">
        <v>15877812</v>
      </c>
      <c r="C8" s="5" t="n">
        <v>18003751</v>
      </c>
      <c r="D8" s="5" t="n">
        <v>943757</v>
      </c>
    </row>
    <row r="9">
      <c r="A9" s="4" t="inlineStr">
        <is>
          <t>PEO Actually Paid Compensation Amount</t>
        </is>
      </c>
      <c r="B9" s="5" t="n">
        <v>4187889</v>
      </c>
      <c r="C9" s="6" t="n">
        <v>9729230</v>
      </c>
      <c r="D9" s="6" t="n">
        <v>5402379</v>
      </c>
    </row>
    <row r="10">
      <c r="A10" s="4" t="inlineStr">
        <is>
          <t>Adjustment To PEO Compensation, Footnote [Text Block]</t>
        </is>
      </c>
      <c r="B10" s="4" t="inlineStr">
        <is>
          <t xml:space="preserve">(2) The
dollar amounts reported in this column represent the amount of “compensation actually
paid” to Mr. Farkas as computed in accordance with Item 402(v) of Regulation S-K. The
amounts do not reflect the actual amount of compensation earned by or paid to Mr. Farkas
during the applicable year. In accordance with the requirements of Item 402(v) of Regulation
S-K, the following adjustments were made to Mr. Farkas’ total compensation for each
year to determine the compensation actually paid:
Mr. Farkas 2020 2021 2022
Summary Compensation Table Total $ 943,757 $ 18,003,751 $ 15,877,812
Less $ (240,000 ) $ (15,199,541 ) $ (12,473,546 )
Plus $ 4,633,246 $ 8,451,827 $ 4,185,406
Plus $ 0 $ (1,212,302 ) $ (7,443,046 )
Plus $ 65,376 $ 21,437 $ 4,192,843
Plus $ 0 $ (335,942 ) $ (151,580 )
Less $ 0 $ 0 $ 0
Compensation Actually Paid to Mr. Farkas $ 5,402,379 $ 9,729,230 $ 4,187,889 </t>
        </is>
      </c>
      <c r="C10" s="4" t="inlineStr">
        <is>
          <t xml:space="preserve"> </t>
        </is>
      </c>
      <c r="D10" s="4" t="inlineStr">
        <is>
          <t xml:space="preserve"> </t>
        </is>
      </c>
    </row>
    <row r="11">
      <c r="A11" s="4" t="inlineStr">
        <is>
          <t>Non-PEO NEO Average Total Compensation Amount</t>
        </is>
      </c>
      <c r="B11" s="5" t="n">
        <v>1585440</v>
      </c>
      <c r="C11" s="7" t="n">
        <v>1595865.25</v>
      </c>
      <c r="D11" s="6" t="n">
        <v>622999</v>
      </c>
    </row>
    <row r="12">
      <c r="A12" s="4" t="inlineStr">
        <is>
          <t>Non-PEO NEO Average Compensation Actually Paid Amount</t>
        </is>
      </c>
      <c r="B12" s="5" t="n">
        <v>614106</v>
      </c>
      <c r="C12" s="6" t="n">
        <v>563947</v>
      </c>
      <c r="D12" s="6" t="n">
        <v>4749775</v>
      </c>
    </row>
    <row r="13">
      <c r="A13" s="4" t="inlineStr">
        <is>
          <t>Adjustment to Non-PEO NEO Compensation Footnote [Text Block]</t>
        </is>
      </c>
      <c r="B13" s="4" t="inlineStr">
        <is>
          <t xml:space="preserve">(4) The
dollar amounts reported in this column represent the average amount of “compensation
actually paid” to the Non-PEO NEOs as a group as identified in footnote 3 above, as
computed in accordance with Item 402(v) of Regulation S-K. The dollar amounts do not reflect
the actual average of compensation earned by or paid to these NEOs as a group during the
applicable year. In accordance with the requirements of Item 402(v) of Regulation S-K, the
following adjustments were made to the average total compensation for these NEOs as a group
for each year to determine the compensation actually paid:
Average Non-PEO NEOs 2020 2021 2022
Summary Compensation Table Total $ 622,999 $ 1,595,865 $ 1,585,440
Less $ (240,829 ) $ (984,513 ) $ (813,397 )
Plus $ 4,367,605 $ 531,083 $ 375,302
Plus $ 0 $ (701,231 ) $ (618,539 )
Plus $ 0 $ 0 $ 231,454
Plus $ 0 $ 122,743 $ (146,154 )
Less $ 0 $ 0 $ 0
Compensation Actually Paid to Non-PEO NEOs $ 4,749,775 $ 563,947 $ 614,106 </t>
        </is>
      </c>
      <c r="C13" s="4" t="inlineStr">
        <is>
          <t xml:space="preserve"> </t>
        </is>
      </c>
      <c r="D13" s="4" t="inlineStr">
        <is>
          <t xml:space="preserve"> </t>
        </is>
      </c>
    </row>
    <row r="14">
      <c r="A14" s="4" t="inlineStr">
        <is>
          <t>Compensation Actually Paid vs. Total Shareholder Return [Text Block]</t>
        </is>
      </c>
      <c r="B14" s="4" t="inlineStr">
        <is>
          <t xml:space="preserve">The
following chart sets forth the relationship between (i) the Company’s cumulative total shareholder return over the three most recently
completed fiscal years and the S&amp;P 500 index’s cumulative total shareholder return over the same period, and (ii) the compensation
actually paid to our PEO and the average compensation actually paid to our Non-PEO NEOs. </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compensation actually paid to our PEO, the average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PEO, the average of compensation actually paid
to our Non-PEO NEOs and our revenue during the three most recently completed fiscal years. </t>
        </is>
      </c>
      <c r="C16" s="4" t="inlineStr">
        <is>
          <t xml:space="preserve"> </t>
        </is>
      </c>
      <c r="D16" s="4" t="inlineStr">
        <is>
          <t xml:space="preserve"> </t>
        </is>
      </c>
    </row>
    <row r="17">
      <c r="A17" s="4" t="inlineStr">
        <is>
          <t>Tabular List [Table Text Block]</t>
        </is>
      </c>
      <c r="B17" s="4" t="inlineStr">
        <is>
          <t>Blink
selected the following measures as most important to link compensation actually paid to our NEOs for fiscal year 2022 to company performance.
Most
Important Measures for Determining PEO and Non-PEO NEO Pay
Revenue
Sales
Capital
Raise</t>
        </is>
      </c>
      <c r="C17" s="4" t="inlineStr">
        <is>
          <t xml:space="preserve"> </t>
        </is>
      </c>
      <c r="D17" s="4" t="inlineStr">
        <is>
          <t xml:space="preserve"> </t>
        </is>
      </c>
    </row>
    <row r="18">
      <c r="A18" s="4" t="inlineStr">
        <is>
          <t>Total Shareholder Return Amount</t>
        </is>
      </c>
      <c r="B18" s="8" t="n">
        <v>589.78</v>
      </c>
      <c r="C18" s="7" t="n">
        <v>1425.27</v>
      </c>
      <c r="D18" s="7" t="n">
        <v>2298.39</v>
      </c>
    </row>
    <row r="19">
      <c r="A19" s="4" t="inlineStr">
        <is>
          <t>Peer Group Total Shareholder Return Amount</t>
        </is>
      </c>
      <c r="B19" s="7" t="n">
        <v>113.21</v>
      </c>
      <c r="C19" s="7" t="n">
        <v>149.22</v>
      </c>
      <c r="D19" s="7" t="n">
        <v>132.49</v>
      </c>
    </row>
    <row r="20">
      <c r="A20" s="4" t="inlineStr">
        <is>
          <t>Net Income (Loss) Attributable to Parent</t>
        </is>
      </c>
      <c r="B20" s="5" t="n">
        <v>-91560000</v>
      </c>
      <c r="C20" s="5" t="n">
        <v>-55119000</v>
      </c>
      <c r="D20" s="5" t="n">
        <v>-17846000</v>
      </c>
    </row>
    <row r="21">
      <c r="A21" s="4" t="inlineStr">
        <is>
          <t>Company Selected Measure Amount</t>
        </is>
      </c>
      <c r="B21" s="6" t="n">
        <v>61139000</v>
      </c>
      <c r="C21" s="6" t="n">
        <v>20940000</v>
      </c>
      <c r="D21" s="6" t="n">
        <v>6231000</v>
      </c>
    </row>
    <row r="22">
      <c r="A22" s="4" t="inlineStr">
        <is>
          <t>PEO Name</t>
        </is>
      </c>
      <c r="B22" s="4" t="inlineStr">
        <is>
          <t>Mr. Farkas</t>
        </is>
      </c>
      <c r="C22" s="4" t="inlineStr">
        <is>
          <t>Mr. Farkas</t>
        </is>
      </c>
      <c r="D22" s="4" t="inlineStr">
        <is>
          <t>Mr. Farka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Sal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pital
    Raise</t>
        </is>
      </c>
      <c r="C31" s="4" t="inlineStr">
        <is>
          <t xml:space="preserve"> </t>
        </is>
      </c>
      <c r="D31" s="4" t="inlineStr">
        <is>
          <t xml:space="preserve"> </t>
        </is>
      </c>
    </row>
    <row r="32">
      <c r="A32" s="4" t="inlineStr">
        <is>
          <t>Grant Date Fair Value Of Option Awards And Stock Awards Granted In Fiscal Year [Member] | 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2473546</v>
      </c>
      <c r="C34" s="5" t="n">
        <v>-15199541</v>
      </c>
      <c r="D34" s="5" t="n">
        <v>-240000</v>
      </c>
    </row>
    <row r="35">
      <c r="A35" s="4" t="inlineStr">
        <is>
          <t>Grant Date Fair Value Of Option Awards And Stock Awards Granted In Fiscal Year [Member] | Non-PEO N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813397</v>
      </c>
      <c r="C37" s="6" t="n">
        <v>-984513</v>
      </c>
      <c r="D37" s="6" t="n">
        <v>-240829</v>
      </c>
    </row>
    <row r="38">
      <c r="A38" s="4" t="inlineStr">
        <is>
          <t>Fair Value At Fiscal Year End Of Outstanding And Unvested Option Awards And Stock Awards Granted In Fiscal Year [Member] | 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185406</v>
      </c>
      <c r="C40" s="6" t="n">
        <v>8451827</v>
      </c>
      <c r="D40" s="6" t="n">
        <v>4633246</v>
      </c>
    </row>
    <row r="41">
      <c r="A41" s="4" t="inlineStr">
        <is>
          <t>Fair Value At Fiscal Year End Of Outstanding And Unvested Option Awards And Stock Awards Granted In Fiscal Year [Member] | Non-PEO N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75302</v>
      </c>
      <c r="C43" s="6" t="n">
        <v>531083</v>
      </c>
      <c r="D43" s="6" t="n">
        <v>4367605</v>
      </c>
    </row>
    <row r="44">
      <c r="A44" s="4" t="inlineStr">
        <is>
          <t>Change In Fair Value Of Outstanding And Unvested Option Awards And Stock Awards Granted In Fiscal Years [Member] | P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443046</v>
      </c>
      <c r="C46" s="6" t="n">
        <v>-1212302</v>
      </c>
      <c r="D46" s="6" t="n">
        <v>0</v>
      </c>
    </row>
    <row r="47">
      <c r="A47" s="4" t="inlineStr">
        <is>
          <t>Change In Fair Value Of Outstanding And Unvested Option Awards And Stock Awards Granted In Fiscal Years [Member] | Non-PEO N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18539</v>
      </c>
      <c r="C49" s="6" t="n">
        <v>-701231</v>
      </c>
      <c r="D49" s="6" t="n">
        <v>0</v>
      </c>
    </row>
    <row r="50">
      <c r="A50" s="4" t="inlineStr">
        <is>
          <t>Fair Value At Vesting Of Option Awards And Stock Awards Granted In Fiscal Year That Vested During Fiscal Year [Member] | P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192843</v>
      </c>
      <c r="C52" s="6" t="n">
        <v>21437</v>
      </c>
      <c r="D52" s="6" t="n">
        <v>65376</v>
      </c>
    </row>
    <row r="53">
      <c r="A53" s="4" t="inlineStr">
        <is>
          <t>Fair Value At Vesting Of Option Awards And Stock Awards Granted In Fiscal Year That Vested During Fiscal Year [Member] | Non-PEO N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31454</v>
      </c>
      <c r="C55" s="6" t="n">
        <v>0</v>
      </c>
      <c r="D55" s="6" t="n">
        <v>0</v>
      </c>
    </row>
    <row r="56">
      <c r="A56" s="4" t="inlineStr">
        <is>
          <t>Change In Fair Value As Of Vesting Date Of Option Awards And Stock Awards Granted In Prior Fiscal Years For Which Applicable Vesting Conditions Were Satisfied During Fiscal Year [Member] | P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51580</v>
      </c>
      <c r="C58" s="6" t="n">
        <v>-335942</v>
      </c>
      <c r="D58" s="6" t="n">
        <v>0</v>
      </c>
    </row>
    <row r="59">
      <c r="A59" s="4" t="inlineStr">
        <is>
          <t>Change In Fair Value As Of Vesting Date Of Option Awards And Stock Awards Granted In Prior Fiscal Years For Which Applicable Vesting Conditions Were Satisfied During Fiscal Year [Member] | 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46154</v>
      </c>
      <c r="C61" s="6" t="n">
        <v>122743</v>
      </c>
      <c r="D61" s="6" t="n">
        <v>0</v>
      </c>
    </row>
    <row r="62">
      <c r="A62" s="4" t="inlineStr">
        <is>
          <t>Fair Value As Of Prior Fiscal Year End Of Option Awards And Stock Awards Granted In Prior Fiscal Years That Failed To Meet Applicable Vesting Conditions During Fiscal Year [Member] | PEO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Fair Value As Of Prior Fiscal Year End Of Option Awards And Stock Awards Granted In Prior Fiscal Years That Failed To Meet Applicable Vesting Conditions During Fiscal Year [Member] | Non-PEO N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0</v>
      </c>
      <c r="C67" s="5" t="n">
        <v>0</v>
      </c>
      <c r="D6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05:22Z</dcterms:created>
  <dcterms:modified xmlns:dcterms="http://purl.org/dc/terms/" xmlns:xsi="http://www.w3.org/2001/XMLSchema-instance" xsi:type="dcterms:W3CDTF">2023-06-14T20:05:22Z</dcterms:modified>
</cp:coreProperties>
</file>